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Jun.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viat Networks, Inc.</t>
        </is>
      </c>
    </row>
    <row r="8">
      <c r="A8" s="4" t="inlineStr">
        <is>
          <t>Entity Central Index Key</t>
        </is>
      </c>
      <c r="B8" s="4" t="inlineStr">
        <is>
          <t>00013777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un. 30, 2023</t>
        </is>
      </c>
      <c r="C2" s="2" t="inlineStr">
        <is>
          <t>Jun. 30, 2022</t>
        </is>
      </c>
      <c r="D2" s="2" t="inlineStr">
        <is>
          <t>Jun. 30,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Value of Initial Fixed $100 Investment Based on: Fiscal Year Summary Compensation Table Total for PEO (1) ($) Compensation Actually Paid to PEO (1)(2) ($) Average Summary Compensation Table Total for non-PEO NEOs (1) ($) Average Compensation Actually Paid to non-PEO NEOs (1)(2) ($) Total Shareholder Return ($) Peer Group Total Shareholder Return (3) ($) Net Income (Thousands) ($) Revenue (Thousands) ($) 2023 4,152,831 5,902,667 625,083 861,007 359.01 94.33 11,528 346,593 2022 4,189,544 3,143,082 513,719 31,178 269.93 92.69 21,160 302,959 2021 2,216,192 6,480,169 752,488 2,074,311 342.98 127.04 110,139 274,911</t>
        </is>
      </c>
      <c r="C4" s="4" t="inlineStr">
        <is>
          <t xml:space="preserve"> </t>
        </is>
      </c>
      <c r="D4" s="4" t="inlineStr">
        <is>
          <t xml:space="preserve"> </t>
        </is>
      </c>
    </row>
    <row r="5">
      <c r="A5" s="4" t="inlineStr">
        <is>
          <t>Named Executive Officers, Footnote</t>
        </is>
      </c>
      <c r="B5" s="4" t="inlineStr">
        <is>
          <t>The principal executive officer (“PEO”) and the non-PEO named executive officers (“non-PEO NEOs”) for each year are as follows: a. 2023: Peter A. Smith, David Gray, Bryan Tucker, Erin Boase, and Gary Croke; b. 2022: Peter A. Smith, Eric Chang, David Gray, Bryan Tucker, Erin Boase, and Gary Croke; c. 2021: Peter A. Smith, Eric Chang, and Bryan Tucker.</t>
        </is>
      </c>
      <c r="C5" s="4" t="inlineStr">
        <is>
          <t xml:space="preserve"> </t>
        </is>
      </c>
      <c r="D5" s="4" t="inlineStr">
        <is>
          <t xml:space="preserve"> </t>
        </is>
      </c>
    </row>
    <row r="6">
      <c r="A6" s="4" t="inlineStr">
        <is>
          <t>Peer Group Issuers, Footnote</t>
        </is>
      </c>
      <c r="B6" s="4" t="inlineStr">
        <is>
          <t>The peer group used for Peer Group TSR is the same peer group the Company uses for its Item 201(e) of Regulation S-K.</t>
        </is>
      </c>
      <c r="C6" s="4" t="inlineStr">
        <is>
          <t xml:space="preserve"> </t>
        </is>
      </c>
      <c r="D6" s="4" t="inlineStr">
        <is>
          <t xml:space="preserve"> </t>
        </is>
      </c>
    </row>
    <row r="7">
      <c r="A7" s="4" t="inlineStr">
        <is>
          <t>PEO Total Compensation Amount</t>
        </is>
      </c>
      <c r="B7" s="5" t="n">
        <v>4152831</v>
      </c>
      <c r="C7" s="5" t="n">
        <v>4189544</v>
      </c>
      <c r="D7" s="5" t="n">
        <v>2216192</v>
      </c>
    </row>
    <row r="8">
      <c r="A8" s="4" t="inlineStr">
        <is>
          <t>PEO Actually Paid Compensation Amount</t>
        </is>
      </c>
      <c r="B8" s="5" t="n">
        <v>5902667</v>
      </c>
      <c r="C8" s="6" t="n">
        <v>3143082</v>
      </c>
      <c r="D8" s="6" t="n">
        <v>6480169</v>
      </c>
    </row>
    <row r="9">
      <c r="A9" s="4" t="inlineStr">
        <is>
          <t>Adjustment To PEO Compensation, Footnote</t>
        </is>
      </c>
      <c r="B9" s="4" t="inlineStr">
        <is>
          <t>PEO Prior FYE Current FYE Fiscal Year 07/03/2020 07/02/2021 2021 07/02/2021 07/01/2022 2022 07/01/2022 06/30/2023 2023 ($) ($) ($) SCT Total 2,216,192 4,189,544 4,152,831 - Grant Date Fair Value of Option Awards and Stock Awards Granted in Fiscal Year (1,296,875) (2,406,867) (2,502,781) + Fair Value at Fiscal Year-End of Outstanding and Unvested Option Awards and Stock Awards Granted in Fiscal Year 3,649,702 2,084,283 2,780,656 + Change in Fair Value of Outstanding and Unvested Option Awards and Stock Awards Granted in Prior Fiscal Years — (758,079) 1,231,065 + Fair Value at Vesting of Option Awards and Stock Awards Granted in Fiscal Year That Vested During Fiscal Year — — — + Change in Fair Value as of Vesting Date of Option Awards and Stock Awards Granted in Prior Fiscal Years For Which Applicable Vesting Conditions Were Satisfied During Fiscal Year 1,911,149 34,200 240,896 - Fair Value as of Prior Fiscal Year-End of Option Awards and Stock Awards Granted in Prior Fiscal Years That Failed to Meet Applicable Vesting Conditions During Fiscal Year — — — Compensation Actually Paid 6,480,169 3,143,082 5,902,667</t>
        </is>
      </c>
      <c r="C9" s="4" t="inlineStr">
        <is>
          <t xml:space="preserve"> </t>
        </is>
      </c>
      <c r="D9" s="4" t="inlineStr">
        <is>
          <t xml:space="preserve"> </t>
        </is>
      </c>
    </row>
    <row r="10">
      <c r="A10" s="4" t="inlineStr">
        <is>
          <t>Non-PEO NEO Average Total Compensation Amount</t>
        </is>
      </c>
      <c r="B10" s="5" t="n">
        <v>625083</v>
      </c>
      <c r="C10" s="6" t="n">
        <v>513719</v>
      </c>
      <c r="D10" s="6" t="n">
        <v>752488</v>
      </c>
    </row>
    <row r="11">
      <c r="A11" s="4" t="inlineStr">
        <is>
          <t>Non-PEO NEO Average Compensation Actually Paid Amount</t>
        </is>
      </c>
      <c r="B11" s="5" t="n">
        <v>861007</v>
      </c>
      <c r="C11" s="6" t="n">
        <v>31178</v>
      </c>
      <c r="D11" s="6" t="n">
        <v>2074311</v>
      </c>
    </row>
    <row r="12">
      <c r="A12" s="4" t="inlineStr">
        <is>
          <t>Adjustment to Non-PEO NEO Compensation Footnote</t>
        </is>
      </c>
      <c r="B12" s="4" t="inlineStr">
        <is>
          <t>Non-PEO NEOs Prior FYE Current FYE Fiscal Year 07/03/2020 07/02/2021 2021 07/02/2021 07/01/2022 2022 07/01/2022 06/30/2023 2023 ($) ($) ($) SCT Total 752,488 513,719 625,083 - Grant Date Fair Value of Option Awards and Stock Awards Granted in Fiscal Year (181,379) (140,477) (175,229) + Fair Value at Fiscal Year-End of Outstanding and Unvested Option Awards and Stock Awards Granted in Fiscal Year 864,562 107,671 194,686 + Change in Fair Value of Outstanding and Unvested Option Awards and Stock Awards Granted in Prior Fiscal Years 596,466 (137,064) 119,121 + Fair Value at Vesting of Option Awards and Stock Awards Granted in Fiscal Year That Vested During Fiscal Year — — — + Change in Fair Value as of Vesting Date of Option Awards and Stock Awards Granted in Prior Fiscal Years For Which Applicable Vesting Conditions Were Satisfied During Fiscal Year 42,174 27,276 97,351 - Fair Value as of Prior Fiscal Year-End of Option Awards and Stock Awards Granted in Prior Fiscal Years That Failed to Meet Applicable Vesting Conditions During Fiscal Year — (339,947) (5) Compensation Actually Paid 2,074,311 31,178 861,007</t>
        </is>
      </c>
      <c r="C12" s="4" t="inlineStr">
        <is>
          <t xml:space="preserve"> </t>
        </is>
      </c>
      <c r="D12" s="4" t="inlineStr">
        <is>
          <t xml:space="preserve"> </t>
        </is>
      </c>
    </row>
    <row r="13">
      <c r="A13" s="4" t="inlineStr">
        <is>
          <t>Compensation Actually Paid vs. Total Shareholder Return</t>
        </is>
      </c>
      <c r="C13" s="4" t="inlineStr">
        <is>
          <t xml:space="preserve"> </t>
        </is>
      </c>
      <c r="D13" s="4" t="inlineStr">
        <is>
          <t xml:space="preserve"> </t>
        </is>
      </c>
    </row>
    <row r="14">
      <c r="A14" s="4" t="inlineStr">
        <is>
          <t>Compensation Actually Paid vs. Net Income</t>
        </is>
      </c>
      <c r="C14" s="4" t="inlineStr">
        <is>
          <t xml:space="preserve"> </t>
        </is>
      </c>
      <c r="D14" s="4" t="inlineStr">
        <is>
          <t xml:space="preserve"> </t>
        </is>
      </c>
    </row>
    <row r="15">
      <c r="A15" s="4" t="inlineStr">
        <is>
          <t>Compensation Actually Paid vs. Company Selected Measure</t>
        </is>
      </c>
      <c r="C15" s="4" t="inlineStr">
        <is>
          <t xml:space="preserve"> </t>
        </is>
      </c>
      <c r="D15" s="4" t="inlineStr">
        <is>
          <t xml:space="preserve"> </t>
        </is>
      </c>
    </row>
    <row r="16">
      <c r="A16" s="4" t="inlineStr">
        <is>
          <t>Total Shareholder Return Vs Peer Group</t>
        </is>
      </c>
      <c r="C16" s="4" t="inlineStr">
        <is>
          <t xml:space="preserve"> </t>
        </is>
      </c>
      <c r="D16" s="4" t="inlineStr">
        <is>
          <t xml:space="preserve"> </t>
        </is>
      </c>
    </row>
    <row r="17">
      <c r="A17" s="4" t="inlineStr">
        <is>
          <t>Tabular List, Table</t>
        </is>
      </c>
      <c r="B17" s="4" t="inlineStr">
        <is>
          <t>• Gross Adjusted EBITDA; • revenue; • TSR; and • net income.</t>
        </is>
      </c>
      <c r="C17" s="4" t="inlineStr">
        <is>
          <t xml:space="preserve"> </t>
        </is>
      </c>
      <c r="D17" s="4" t="inlineStr">
        <is>
          <t xml:space="preserve"> </t>
        </is>
      </c>
    </row>
    <row r="18">
      <c r="A18" s="4" t="inlineStr">
        <is>
          <t>Total Shareholder Return Amount</t>
        </is>
      </c>
      <c r="B18" s="7" t="n">
        <v>359.01</v>
      </c>
      <c r="C18" s="8" t="n">
        <v>269.93</v>
      </c>
      <c r="D18" s="8" t="n">
        <v>342.98</v>
      </c>
    </row>
    <row r="19">
      <c r="A19" s="4" t="inlineStr">
        <is>
          <t>Peer Group Total Shareholder Return Amount</t>
        </is>
      </c>
      <c r="B19" s="8" t="n">
        <v>94.33</v>
      </c>
      <c r="C19" s="8" t="n">
        <v>92.69</v>
      </c>
      <c r="D19" s="8" t="n">
        <v>127.04</v>
      </c>
    </row>
    <row r="20">
      <c r="A20" s="4" t="inlineStr">
        <is>
          <t>Net Income (Loss)</t>
        </is>
      </c>
      <c r="B20" s="5" t="n">
        <v>11528000</v>
      </c>
      <c r="C20" s="5" t="n">
        <v>21160000</v>
      </c>
      <c r="D20" s="5" t="n">
        <v>110139000</v>
      </c>
    </row>
    <row r="21">
      <c r="A21" s="4" t="inlineStr">
        <is>
          <t>Company Selected Measure Amount</t>
        </is>
      </c>
      <c r="B21" s="6" t="n">
        <v>346593000</v>
      </c>
      <c r="C21" s="6" t="n">
        <v>302959000</v>
      </c>
      <c r="D21" s="6" t="n">
        <v>274911000</v>
      </c>
    </row>
    <row r="22">
      <c r="A22" s="4" t="inlineStr">
        <is>
          <t>PEO Name</t>
        </is>
      </c>
      <c r="B22" s="4" t="inlineStr">
        <is>
          <t>Peter A. Smith</t>
        </is>
      </c>
      <c r="C22" s="4" t="inlineStr">
        <is>
          <t xml:space="preserve"> </t>
        </is>
      </c>
      <c r="D22" s="4" t="inlineStr">
        <is>
          <t xml:space="preserve"> </t>
        </is>
      </c>
    </row>
    <row r="23">
      <c r="A23" s="4" t="inlineStr">
        <is>
          <t>Additional 402(v) Disclosure</t>
        </is>
      </c>
      <c r="B23" s="4" t="inlineStr">
        <is>
          <t>The Company deducted from and added to the Summary Compensation Table total compensation the amounts detailed in the following tables to calculate compensation actually paid, in accordance with Item 402(v) of Regulation S-K as discussed in columns (c) and (e) for each PEO and Non-PEO NEOs in each respective year. As the Company’s PEO and non-PEO NEO’s do not participate in any defined benefit plans, no adjustments were required to amounts reported in the Summary Compensation Table totals related to the value of benefits under such plans.</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Gross Adjusted EBITDA</t>
        </is>
      </c>
      <c r="C26" s="4" t="inlineStr">
        <is>
          <t xml:space="preserve"> </t>
        </is>
      </c>
      <c r="D26" s="4" t="inlineStr">
        <is>
          <t xml:space="preserve"> </t>
        </is>
      </c>
    </row>
    <row r="27">
      <c r="A27" s="4" t="inlineStr">
        <is>
          <t>Measure:: 2</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revenue</t>
        </is>
      </c>
      <c r="C29" s="4" t="inlineStr">
        <is>
          <t xml:space="preserve"> </t>
        </is>
      </c>
      <c r="D29" s="4" t="inlineStr">
        <is>
          <t xml:space="preserve"> </t>
        </is>
      </c>
    </row>
    <row r="30">
      <c r="A30" s="4" t="inlineStr">
        <is>
          <t>Measure:: 3</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TSR</t>
        </is>
      </c>
      <c r="C32" s="4" t="inlineStr">
        <is>
          <t xml:space="preserve"> </t>
        </is>
      </c>
      <c r="D32" s="4" t="inlineStr">
        <is>
          <t xml:space="preserve"> </t>
        </is>
      </c>
    </row>
    <row r="33">
      <c r="A33" s="4" t="inlineStr">
        <is>
          <t>Measure:: 4</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Name</t>
        </is>
      </c>
      <c r="B35" s="4" t="inlineStr">
        <is>
          <t>net income</t>
        </is>
      </c>
      <c r="C35" s="4" t="inlineStr">
        <is>
          <t xml:space="preserve"> </t>
        </is>
      </c>
      <c r="D35" s="4" t="inlineStr">
        <is>
          <t xml:space="preserve"> </t>
        </is>
      </c>
    </row>
    <row r="36">
      <c r="A36" s="4" t="inlineStr">
        <is>
          <t>PEO | Equity Awards Reported Value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5" t="n">
        <v>-2502781</v>
      </c>
      <c r="C38" s="5" t="n">
        <v>-2406867</v>
      </c>
      <c r="D38" s="5" t="n">
        <v>-1296875</v>
      </c>
    </row>
    <row r="39">
      <c r="A39" s="4" t="inlineStr">
        <is>
          <t>PEO | Equity Awards Granted During The Year, Unvested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2780656</v>
      </c>
      <c r="C41" s="6" t="n">
        <v>2084283</v>
      </c>
      <c r="D41" s="6" t="n">
        <v>3649702</v>
      </c>
    </row>
    <row r="42">
      <c r="A42" s="4" t="inlineStr">
        <is>
          <t>PEO | Equity Awards Granted In Prior Years, Unvested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1231065</v>
      </c>
      <c r="C44" s="6" t="n">
        <v>-758079</v>
      </c>
      <c r="D44" s="6" t="n">
        <v>0</v>
      </c>
    </row>
    <row r="45">
      <c r="A45" s="4" t="inlineStr">
        <is>
          <t>PEO | Equity Awards Granted During The Year, Vested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 Equity Awards Granted In Prior Years, Vested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240896</v>
      </c>
      <c r="C50" s="6" t="n">
        <v>34200</v>
      </c>
      <c r="D50" s="6" t="n">
        <v>1911149</v>
      </c>
    </row>
    <row r="51">
      <c r="A51" s="4" t="inlineStr">
        <is>
          <t>PEO | Equity Awards That Failed To Meet Vesting Conditions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Non-PEO NEO | Equity Awards Reported Value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175229</v>
      </c>
      <c r="C56" s="6" t="n">
        <v>-140477</v>
      </c>
      <c r="D56" s="6" t="n">
        <v>-181379</v>
      </c>
    </row>
    <row r="57">
      <c r="A57" s="4" t="inlineStr">
        <is>
          <t>Non-PEO NEO | Equity Awards Granted During The Year, Unvested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194686</v>
      </c>
      <c r="C59" s="6" t="n">
        <v>107671</v>
      </c>
      <c r="D59" s="6" t="n">
        <v>864562</v>
      </c>
    </row>
    <row r="60">
      <c r="A60" s="4" t="inlineStr">
        <is>
          <t>Non-PEO NEO | Equity Awards Granted In Prior Years, Unvested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119121</v>
      </c>
      <c r="C62" s="6" t="n">
        <v>-137064</v>
      </c>
      <c r="D62" s="6" t="n">
        <v>596466</v>
      </c>
    </row>
    <row r="63">
      <c r="A63" s="4" t="inlineStr">
        <is>
          <t>Non-PEO NEO | Equity Awards Granted During The Year, Vested [Membe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Non-PEO NEO | Equity Awards Granted In Prior Years, Vested [Membe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6" t="n">
        <v>97351</v>
      </c>
      <c r="C68" s="6" t="n">
        <v>27276</v>
      </c>
      <c r="D68" s="6" t="n">
        <v>42174</v>
      </c>
    </row>
    <row r="69">
      <c r="A69" s="4" t="inlineStr">
        <is>
          <t>Non-PEO NEO | Equity Awards That Failed To Meet Vesting Conditions [Member]</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5" t="n">
        <v>-5</v>
      </c>
      <c r="C71" s="5" t="n">
        <v>-339947</v>
      </c>
      <c r="D7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20:12:21Z</dcterms:created>
  <dcterms:modified xmlns:dcterms="http://purl.org/dc/terms/" xmlns:xsi="http://www.w3.org/2001/XMLSchema-instance" xsi:type="dcterms:W3CDTF">2023-09-07T20:12:21Z</dcterms:modified>
</cp:coreProperties>
</file>